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SUMMARY OF SIGNIFICANT ACCOUNTI" sheetId="6" r:id="rId6"/>
    <s:sheet name="NET INCOME PER SHARE" sheetId="7" r:id="rId7"/>
    <s:sheet name="PREPAID EXPENSES" sheetId="8" r:id="rId8"/>
    <s:sheet name="OTHER ACCRUED EXPENSES" sheetId="9" r:id="rId9"/>
    <s:sheet name="CONCENTRATIONS OF CREDIT RISK" sheetId="10" r:id="rId10"/>
    <s:sheet name="LETTER OF CREDIT" sheetId="11" r:id="rId11"/>
    <s:sheet name="LINE OF CREDIT" sheetId="12" r:id="rId12"/>
    <s:sheet name="LONG TERM LIABILITIES" sheetId="13" r:id="rId13"/>
    <s:sheet name="INCOME TAXES" sheetId="14" r:id="rId14"/>
    <s:sheet name="SUMMARY OF SIGNIFICANT ACCOUN15" sheetId="15" r:id="rId15"/>
    <s:sheet name="PREPAID EXPENSES (Tables)" sheetId="16" r:id="rId16"/>
    <s:sheet name="OTHER ACCRUED EXPENSES (Tables)" sheetId="17" r:id="rId17"/>
    <s:sheet name="NET INCOME PER SHARE (Details T" sheetId="18" r:id="rId18"/>
    <s:sheet name="PREPAID EXPENSES (Details)" sheetId="19" r:id="rId19"/>
    <s:sheet name="OTHER ACCRUED EXPENSES (Details" sheetId="20" r:id="rId20"/>
    <s:sheet name="LETTER OF CREDIT (Details Textu" sheetId="21" r:id="rId21"/>
    <s:sheet name="LINE OF CREDIT (Details Textual" sheetId="22" r:id="rId22"/>
    <s:sheet name="LONG TERM LIABILITIES (Details " sheetId="23" r:id="rId23"/>
    <s:sheet name="INCOME TAXES (Details Textual)" sheetId="24" r:id="rId24"/>
  </s:sheets>
  <s:definedNames/>
  <s:calcPr calcId="124519" calcMode="auto" fullCalcOnLoad="1"/>
</s:workbook>
</file>

<file path=xl/sharedStrings.xml><?xml version="1.0" encoding="utf-8"?>
<sst xmlns="http://schemas.openxmlformats.org/spreadsheetml/2006/main" uniqueCount="226">
  <si>
    <t>Document And Entity Information - shares</t>
  </si>
  <si>
    <t>6 Months Ended</t>
  </si>
  <si>
    <t>Nov. 27, 2015</t>
  </si>
  <si>
    <t>Dec. 31, 2015</t>
  </si>
  <si>
    <t>Document Information [Line Items]</t>
  </si>
  <si>
    <t>Document Type</t>
  </si>
  <si>
    <t>10-Q</t>
  </si>
  <si>
    <t>Amendment Flag</t>
  </si>
  <si>
    <t>false</t>
  </si>
  <si>
    <t>Document Period End Date</t>
  </si>
  <si>
    <t>Nov. 27,
		2015</t>
  </si>
  <si>
    <t>Document Fiscal Year Focus</t>
  </si>
  <si>
    <t>Document Fiscal Period Focus</t>
  </si>
  <si>
    <t>Q2</t>
  </si>
  <si>
    <t>Trading Symbol</t>
  </si>
  <si>
    <t>GLDC</t>
  </si>
  <si>
    <t>Entity Registrant Name</t>
  </si>
  <si>
    <t>GOLDEN ENTERPRISES INC</t>
  </si>
  <si>
    <t>Entity Central Index Key</t>
  </si>
  <si>
    <t>Current Fiscal Year End Date</t>
  </si>
  <si>
    <t>--06-03</t>
  </si>
  <si>
    <t>Entity Filer Category</t>
  </si>
  <si>
    <t>Smaller Reporting Company</t>
  </si>
  <si>
    <t>Entity Common Stock, Shares Outstanding</t>
  </si>
  <si>
    <t>INTERIM CONDENSED CONSOLIDATED BALANCE SHEETS - USD ($)</t>
  </si>
  <si>
    <t>May. 29, 2015</t>
  </si>
  <si>
    <t>CURRENT ASSETS</t>
  </si>
  <si>
    <t>Cash and cash equivalents</t>
  </si>
  <si>
    <t>Receivables, net</t>
  </si>
  <si>
    <t>Inventories:</t>
  </si>
  <si>
    <t>Raw materials and supplies</t>
  </si>
  <si>
    <t>Finished goods</t>
  </si>
  <si>
    <t>Inventories, net</t>
  </si>
  <si>
    <t>Prepaid expenses</t>
  </si>
  <si>
    <t>Income taxes receivable</t>
  </si>
  <si>
    <t>Deferred income taxes</t>
  </si>
  <si>
    <t>Total current assets</t>
  </si>
  <si>
    <t>Property, plant and equipment, net</t>
  </si>
  <si>
    <t>Other assets</t>
  </si>
  <si>
    <t>Total</t>
  </si>
  <si>
    <t>CURRENT LIABILITIES</t>
  </si>
  <si>
    <t>Checks outstanding in excess of bank balances</t>
  </si>
  <si>
    <t>Accounts payable</t>
  </si>
  <si>
    <t>Accrued income taxes</t>
  </si>
  <si>
    <t>Current portion of long-term debt</t>
  </si>
  <si>
    <t>Current portion of capital lease obligation</t>
  </si>
  <si>
    <t>Other accrued expenses</t>
  </si>
  <si>
    <t>Salary continuation plan</t>
  </si>
  <si>
    <t>Line of credit outstanding</t>
  </si>
  <si>
    <t>Total current liabilities</t>
  </si>
  <si>
    <t>LONG-TERM LIABILITIES</t>
  </si>
  <si>
    <t>Notes payable - bank, non-current</t>
  </si>
  <si>
    <t>Capital lease obligation</t>
  </si>
  <si>
    <t>Total long-term liabilities</t>
  </si>
  <si>
    <t>STOCKHOLDERS' EQUITY</t>
  </si>
  <si>
    <t>Common stock - $.66-2/3 par value: 35,000,000 shares authorized Issued 13,828,793 shares</t>
  </si>
  <si>
    <t>Additional paid-in capital</t>
  </si>
  <si>
    <t>Retained earnings</t>
  </si>
  <si>
    <t>Stockholder's equity before treasury stock</t>
  </si>
  <si>
    <t>Less: Cost of common shares in treasury (2,537,036 shares at November 27, 2015 and May 29, 2015)</t>
  </si>
  <si>
    <t>Total stockholders' equity</t>
  </si>
  <si>
    <t>INTERIM CONDENSED CONSOLIDATED BALANCE SHEETS (Parenthetical) - $ / shares</t>
  </si>
  <si>
    <t>Common stock, par value</t>
  </si>
  <si>
    <t>Common stock, shares authorized</t>
  </si>
  <si>
    <t>Common stock, shares issued</t>
  </si>
  <si>
    <t>Treasury stock, shares</t>
  </si>
  <si>
    <t>INTERIM CONDENSED CONSOLIDATED STATEMENTS OF INCOME - USD ($)</t>
  </si>
  <si>
    <t>3 Months Ended</t>
  </si>
  <si>
    <t>Nov. 28, 2014</t>
  </si>
  <si>
    <t>Net sales</t>
  </si>
  <si>
    <t>Cost of sales</t>
  </si>
  <si>
    <t>Gross margin</t>
  </si>
  <si>
    <t>Selling, general and administrative expenses</t>
  </si>
  <si>
    <t>Operating income</t>
  </si>
  <si>
    <t>Other income (expenses):</t>
  </si>
  <si>
    <t>Gain on sale of assets</t>
  </si>
  <si>
    <t>Interest expense</t>
  </si>
  <si>
    <t>Other income</t>
  </si>
  <si>
    <t>Total other (expenses) income</t>
  </si>
  <si>
    <t>Income before income taxes</t>
  </si>
  <si>
    <t>Income taxes</t>
  </si>
  <si>
    <t>Net income</t>
  </si>
  <si>
    <t>PER SHARE OF COMMON STOCK</t>
  </si>
  <si>
    <t>Basic and diluted earnings</t>
  </si>
  <si>
    <t>Weighted average number of common stock share outstanding:</t>
  </si>
  <si>
    <t>Basic and diluted</t>
  </si>
  <si>
    <t>Cash dividends paid per share of common stock</t>
  </si>
  <si>
    <t>INTERIM CONDENSED CONSOLIDATED STATEMENTS OF CASH FLOWS - USD ($)</t>
  </si>
  <si>
    <t>CASH FLOWS FROM OPERATING ACTIVITIES</t>
  </si>
  <si>
    <t>Cash received from customers</t>
  </si>
  <si>
    <t>Miscellaneous income</t>
  </si>
  <si>
    <t>Cash paid to suppliers and employees</t>
  </si>
  <si>
    <t>Cash paid for operating expenses</t>
  </si>
  <si>
    <t>Income taxes paid</t>
  </si>
  <si>
    <t>Interest expenses paid</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Debt proceeds</t>
  </si>
  <si>
    <t>Debt repayments</t>
  </si>
  <si>
    <t>Principal payments under capital lease obligation</t>
  </si>
  <si>
    <t>Change in checks outstanding in excess of bank balances</t>
  </si>
  <si>
    <t>Cash dividends paid</t>
  </si>
  <si>
    <t>Net cash (used in) financing activities</t>
  </si>
  <si>
    <t>Net change in cash and cash equivalents</t>
  </si>
  <si>
    <t>Cash and cash equivalents at beginning of period</t>
  </si>
  <si>
    <t>Cash and cash equivalents at end of period</t>
  </si>
  <si>
    <t>Supplemental Cash Flow Information [Abstract]</t>
  </si>
  <si>
    <t>Capital Lease Obligations Incurred</t>
  </si>
  <si>
    <t>RECONCILIATION OF NET INCOME TO NET CASH FROM OPERATING ACTIVITIES</t>
  </si>
  <si>
    <t>Net Income</t>
  </si>
  <si>
    <t>Adjustments to reconcile net income to net cash provided by operating activities:</t>
  </si>
  <si>
    <t>Depreciation and amortization</t>
  </si>
  <si>
    <t>Gain on sale of property and equipment</t>
  </si>
  <si>
    <t>Stock based compensation</t>
  </si>
  <si>
    <t>Changes in operating assets and liabilities:</t>
  </si>
  <si>
    <t>Change in receivables - net</t>
  </si>
  <si>
    <t>Change in inventories</t>
  </si>
  <si>
    <t>Change in prepaid expenses</t>
  </si>
  <si>
    <t>Change in other assets</t>
  </si>
  <si>
    <t>Change in accounts payable</t>
  </si>
  <si>
    <t>Change in accrued expenses</t>
  </si>
  <si>
    <t>Change in salary continuation</t>
  </si>
  <si>
    <t>Change in accrued income taxes</t>
  </si>
  <si>
    <t>SUMMARY OF SIGNIFICANT ACCOUNTING POLICIES</t>
  </si>
  <si>
    <t>Accounting Policies [Abstract]</t>
  </si>
  <si>
    <t>Significant accounting policies</t>
  </si>
  <si>
    <t xml:space="preserve"> NOTE 1  SUMMARY OF SIGNIFICANT ACCOUNTING POLICIES Golden Flake Snack Foods, Inc. is a wholly-owned subsidiary of Golden Enterprises, Inc. The accompanying unaudited interim condensed consolidated financial statements of Golden Enterprises, Inc. (the “Company”, “we”, or “our”), which includes the accounts of Golden Enterprises, Inc. and subsidiary, have been prepared in accordance with accounting principles generally accepted in the United States of America (GAAP) for interim condensed consolidated financial information and with the instructions to Form 10-Q. Accordingly, they do not include all information and footnotes required by GAAP for complete financial statements. In the opinion of management, all adjustments (consisting only of normal, recurring accruals) necessary for a fair presentation have been included. These unaudited interim condensed consolidated financial statements should be read in conjunction with the Consolidated Financial Statements and Notes included in our Form 10-K as of and for the year ended May 29, 2015 which can be found on our website at www.goldenflake.com/financial.html. The consolidated financial position, results of operations, and cash flows for the thirteen weeks and twenty-six weeks ended November 27, 2015 are not necessarily indicative of the results to be expected for the fifty-three week fiscal year ending June 3, 2016. Significant accounting policies: Raw materials and finished goods are stated at the lower of cost or market. Cost is computed on the first-in, first-out method. The Company recognizes sales and related costs upon delivery or shipment of products to its customers. Sales are reduced by estimated returns and allowances to customers.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its reserve based on analysis of historical data while also considering general economic factors and specific reserves for receivable balances that are considered higher risk due to known facts regarding the customer.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ET INCOME PER SHARE</t>
  </si>
  <si>
    <t>Earnings Per Share [Abstract]</t>
  </si>
  <si>
    <t>Earnings Per Share</t>
  </si>
  <si>
    <t xml:space="preserve"> NOTE 2  NET INCOME PER SHARE Basic earnings per common share, as presented on the interim condensed consolidated statements of income, are computed by dividing earnings available to common stockholders by the weighted average number of common shares outstanding during the period. Diluted earnings per share reflects per share amounts that would have resulted if dilutive potential common stock equivalents had been converted to common stock, as prescribed by Financial Accounting Standards Board (FASB) Accounting Standards Codification (ASC) 260, “Earnings per Share”. At November 27, 2015, the previously issued options on 300,000</t>
  </si>
  <si>
    <t>PREPAID EXPENSES</t>
  </si>
  <si>
    <t>Deferred Costs, Capitalized, Prepaid, and Other Assets Disclosure [Abstract]</t>
  </si>
  <si>
    <t>Prepaid Expenses</t>
  </si>
  <si>
    <t xml:space="preserve"> NOTE 3  PREPAID EXPENSES November 27, 2015 May 29, 2015 Truck shop supplies $ 309,710 $ 320,622 Insurance deposit 48,548 48,548 Prepaid marketplace spending 187,336 201,373 Prepaid insurance 440,775 369,864 Prepaid taxes/licenses 43,591 113,042 Prepaid dues/supplies 135,967 - Other 109,844 296,752 $ 1,275,771 $ 1,350,201 </t>
  </si>
  <si>
    <t>OTHER ACCRUED EXPENSES</t>
  </si>
  <si>
    <t>Payables and Accruals [Abstract]</t>
  </si>
  <si>
    <t>Other Accrued Expenses</t>
  </si>
  <si>
    <t xml:space="preserve"> NOTE 4  OTHER ACCRUED EXPENSES November 27, 2015 May 29, 2015 Accrued salary and benefits $ 2,846,592 $ 2,526,338 Accrued workers compensation 1,122,025 1,472,182 Accrued other 725,402 1,022,766 $ 4,694,019 $ 5,021,286 </t>
  </si>
  <si>
    <t>CONCENTRATIONS OF CREDIT RISK</t>
  </si>
  <si>
    <t>Risks and Uncertainties [Abstract]</t>
  </si>
  <si>
    <t xml:space="preserve"> NOTE 5  CONCENTRATIONS OF CREDIT RISK The principal raw materials used in the manufacture of the Company’s snack food products are potatoes, corn, pork skin pellets, vegetable oils, and seasoning. The principal supplies used are flexible film, cartons, trays, boxes, and bags. These raw materials and supplies are generally available in adequate quantities in the open market from sources in the United States and are generally contracted up to a year in advance. The Company’s financial instruments that are exposed to concentrations of credit risk consist primarily of cash equivalents and trade receivables. The Company maintains deposit relationships with high credit quality financial institutions. The Company’s trade receivables result primarily from its snack food operations and reflect a broad customer base, primarily large grocery store chains located in the southeastern United States. The Company routinely assesses the financial strength of its customers. As a consequence, concentrations of credit risk are limited. The Company did not have any major customer write-offs during the twenty-six weekends ended November 27, 2015 that were not covered by credit insurance or during the twenty-six weeks ended November 28, 2014.</t>
  </si>
  <si>
    <t>LETTER OF CREDIT</t>
  </si>
  <si>
    <t>Line of Credit Facility [Abstract]</t>
  </si>
  <si>
    <t>Letter of Credit</t>
  </si>
  <si>
    <t xml:space="preserve"> NOTE 6  LETTER OF CREDIT The Company has a letter of credit with a local bank in the amount of $ 1,850,000</t>
  </si>
  <si>
    <t>LINE OF CREDIT</t>
  </si>
  <si>
    <t>Debt Disclosure [Abstract]</t>
  </si>
  <si>
    <t>Line of Credit Agreement</t>
  </si>
  <si>
    <t xml:space="preserve"> NOTE 7  LINE OF CREDIT The Company has a line-of-credit agreement with a local bank that permits borrowing up to $ 3,000,000 0 3.25 3,000,000 2,823,477 3.25 176,523</t>
  </si>
  <si>
    <t>LONG TERM LIABILITIES</t>
  </si>
  <si>
    <t>Notes Payable</t>
  </si>
  <si>
    <t xml:space="preserve"> NOTE 8  LONG TERM LIABILITIES The Company has two notes payable with a local bank as of November 27, 2015. The first note was established as a construction loan in March 2009 to help fund the construction of a process water treatment facility. In March 2011, the loan was modified by taking the remaining balance of $ 3,532,700 2,900,000 establish a new note payable of $6,432,700 at 3.52% for 15 years to finance the purchase and implementation of a new Enterprise Resource Planning computer software system. The Company has been making monthly payments on the note and intends to repay it at the earliest practicable date, as there are no prepayment penalties. The balance of the note was $ 4,754,474 4,944,233 440,875 2,204,375 5 3.3 1,811,527 2,068,484 98,586 85,461</t>
  </si>
  <si>
    <t>INCOME TAXES</t>
  </si>
  <si>
    <t>Income Tax Disclosure [Abstract]</t>
  </si>
  <si>
    <t>Income Tax</t>
  </si>
  <si>
    <t xml:space="preserve"> NOTE 9  INCOME TAXES The Company’s effective tax rate for the thirteen weeks ended November 27, 2015 was 39.2 54.2 38.9 38.2 in relation to the income before income taxes for the respective thirteen week period.</t>
  </si>
  <si>
    <t>SUMMARY OF SIGNIFICANT ACCOUNTING POLICIES (Policies)</t>
  </si>
  <si>
    <t>Inventories</t>
  </si>
  <si>
    <t xml:space="preserve"> Inventories Raw materials and finished goods are stated at the lower of cost or market. Cost is computed on the first-in, first-out method.</t>
  </si>
  <si>
    <t>Revenue Recognition</t>
  </si>
  <si>
    <t xml:space="preserve"> Revenue Recognition The Company recognizes sales and related costs upon delivery or shipment of products to its customers. Sales are reduced by estimated returns and allowances to customers.</t>
  </si>
  <si>
    <t>Accounts Receivable</t>
  </si>
  <si>
    <t xml:space="preserve"> Accounts Receivable The Company records accounts receivable at the time revenue is recognized. Amounts for bad debt expense are recorded in selling, general and administrative expenses. The determination of the allowance for doubtful accounts is based on management’s estimate of uncollectible accounts receivables. The Company records its reserve based on analysis of historical data while also considering general economic factors and specific reserves for receivable balances that are considered higher risk due to known facts regarding the customer.</t>
  </si>
  <si>
    <t>Use of Estimates</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EPAID EXPENSES (Tables)</t>
  </si>
  <si>
    <t xml:space="preserve"> The following tables summarize the prepaid expenses accounts at November 27, 2015 and May 29, 2015: November 27, 2015 May 29, 2015 Truck shop supplies $ 309,710 $ 320,622 Insurance deposit 48,548 48,548 Prepaid marketplace spending 187,336 201,373 Prepaid insurance 440,775 369,864 Prepaid taxes/licenses 43,591 113,042 Prepaid dues/supplies 135,967 - Other 109,844 296,752 $ 1,275,771 $ 1,350,201 </t>
  </si>
  <si>
    <t>OTHER ACCRUED EXPENSES (Tables)</t>
  </si>
  <si>
    <t xml:space="preserve"> The following tables summarize other accrued expenses at November 27, 2015 and May 29, 2015: November 27, 2015 May 29, 2015 Accrued salary and benefits $ 2,846,592 $ 2,526,338 Accrued workers compensation 1,122,025 1,472,182 Accrued other 725,402 1,022,766 $ 4,694,019 $ 5,021,286 </t>
  </si>
  <si>
    <t>NET INCOME PER SHARE (Details Textual) - shares</t>
  </si>
  <si>
    <t>Antidilutive Securities Excluded from Computation of Earnings Per Share, Amount</t>
  </si>
  <si>
    <t>Employee Stock Option [Member]</t>
  </si>
  <si>
    <t>PREPAID EXPENSES (Details) - USD ($)</t>
  </si>
  <si>
    <t>Truck shop supplies</t>
  </si>
  <si>
    <t>Insurance deposit</t>
  </si>
  <si>
    <t>Prepaid marketplace spending</t>
  </si>
  <si>
    <t>Prepaid insurance</t>
  </si>
  <si>
    <t>Prepaid taxes/licenses</t>
  </si>
  <si>
    <t>Prepaid dues/supplies</t>
  </si>
  <si>
    <t>Other</t>
  </si>
  <si>
    <t>Prepaid Expense, Current, Total</t>
  </si>
  <si>
    <t>OTHER ACCRUED EXPENSES (Details) - USD ($)</t>
  </si>
  <si>
    <t>Accrued salary and benefits</t>
  </si>
  <si>
    <t>Accrued workers compensation</t>
  </si>
  <si>
    <t>Accrued other</t>
  </si>
  <si>
    <t>Employee-related Liabilities, Total</t>
  </si>
  <si>
    <t>LETTER OF CREDIT (Details Textual) - USD ($)</t>
  </si>
  <si>
    <t>Line of Credit Facility [Line Items]</t>
  </si>
  <si>
    <t>Letters of Credit Outstanding, Amount</t>
  </si>
  <si>
    <t>LINE OF CREDIT (Details Textual) - USD ($)</t>
  </si>
  <si>
    <t>Line of Credit Facility, Maximum Borrowing Capacity</t>
  </si>
  <si>
    <t>Line of Credit, Current</t>
  </si>
  <si>
    <t>Line of Credit Facility, Interest Rate at Period End</t>
  </si>
  <si>
    <t>3.25%</t>
  </si>
  <si>
    <t>Line of Credit Facility, Remaining Borrowing Capacity</t>
  </si>
  <si>
    <t>LONG TERM LIABILITIES (Details Textual) - USD ($)</t>
  </si>
  <si>
    <t>1 Months Ended</t>
  </si>
  <si>
    <t>Jan. 30, 2015</t>
  </si>
  <si>
    <t>Mar. 31, 2011</t>
  </si>
  <si>
    <t>Jul. 31, 2015</t>
  </si>
  <si>
    <t>Debt Instrument [Line Items]</t>
  </si>
  <si>
    <t>Notes Payable to Bank, Total</t>
  </si>
  <si>
    <t>Notes Payable, Noncurrent</t>
  </si>
  <si>
    <t>Stock Repurchase Program, Authorized Amount</t>
  </si>
  <si>
    <t>Capital Lease Obligations, Total</t>
  </si>
  <si>
    <t>New Notes Payable [Member]</t>
  </si>
  <si>
    <t>Debt Instrument, Term</t>
  </si>
  <si>
    <t>15 years</t>
  </si>
  <si>
    <t>Debt Instrument, Interest Rate, Stated Percentage</t>
  </si>
  <si>
    <t>3.52%</t>
  </si>
  <si>
    <t>Debt Instrument, Face Amount</t>
  </si>
  <si>
    <t>Notes Payable [Member]</t>
  </si>
  <si>
    <t>5 years</t>
  </si>
  <si>
    <t>3.30%</t>
  </si>
  <si>
    <t>INCOME TAXES (Details Textual)</t>
  </si>
  <si>
    <t>Income Tax [Line Items]</t>
  </si>
  <si>
    <t>Effective Income Tax Rate Reconciliation, Percent, Total</t>
  </si>
  <si>
    <t>39.20%</t>
  </si>
  <si>
    <t>54.20%</t>
  </si>
  <si>
    <t>38.90%</t>
  </si>
  <si>
    <t>38.2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42228</v>
      </c>
    </row>
    <row spans="1:3" r="12">
      <c s="4" r="A12" t="s">
        <v>19</v>
      </c>
      <c s="4" r="B12" t="s">
        <v>20</v>
      </c>
    </row>
    <row spans="1:3" r="13">
      <c s="4" r="A13" t="s">
        <v>21</v>
      </c>
      <c s="4" r="B13" t="s">
        <v>22</v>
      </c>
    </row>
    <row spans="1:3" r="14">
      <c s="4" r="A14" t="s">
        <v>23</v>
      </c>
      <c s="6" r="C14" t="n">
        <v>11291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51</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3" r="A3" t="s">
        <v>128</v>
      </c>
    </row>
    <row spans="1:2" r="4">
      <c s="4" r="A4" t="s">
        <v>162</v>
      </c>
      <c s="4" r="B4" t="s">
        <v>163</v>
      </c>
    </row>
    <row spans="1:2" r="5">
      <c s="4" r="A5" t="s">
        <v>164</v>
      </c>
      <c s="4" r="B5" t="s">
        <v>165</v>
      </c>
    </row>
    <row spans="1:2" r="6">
      <c s="4" r="A6" t="s">
        <v>166</v>
      </c>
      <c s="4" r="B6" t="s">
        <v>167</v>
      </c>
    </row>
    <row spans="1:2" r="7">
      <c s="4" r="A7" t="s">
        <v>168</v>
      </c>
      <c s="4" r="B7"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0</v>
      </c>
      <c s="2" r="B1" t="s">
        <v>1</v>
      </c>
    </row>
    <row spans="1:2" r="2">
      <c s="2" r="B2" t="s">
        <v>2</v>
      </c>
    </row>
    <row spans="1:2" r="3">
      <c s="3" r="A3" t="s">
        <v>136</v>
      </c>
    </row>
    <row spans="1:2" r="4">
      <c s="4" r="A4" t="s">
        <v>137</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40</v>
      </c>
    </row>
    <row spans="1:2" r="4">
      <c s="4" r="A4" t="s">
        <v>14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4</v>
      </c>
      <c s="2" r="B1" t="s">
        <v>1</v>
      </c>
    </row>
    <row spans="1:3" r="2">
      <c s="2" r="B2" t="s">
        <v>2</v>
      </c>
      <c s="2" r="C2" t="s">
        <v>68</v>
      </c>
    </row>
    <row spans="1:3" r="3">
      <c s="4" r="A3" t="s">
        <v>175</v>
      </c>
      <c s="6" r="C3" t="n">
        <v>0</v>
      </c>
    </row>
    <row spans="1:3" r="4">
      <c s="4" r="A4" t="s">
        <v>176</v>
      </c>
    </row>
    <row spans="1:3" r="5">
      <c s="4" r="A5" t="s">
        <v>175</v>
      </c>
      <c s="6" r="B5" t="n">
        <v>3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177</v>
      </c>
      <c s="2" r="B1" t="s">
        <v>2</v>
      </c>
      <c s="2" r="C1" t="s">
        <v>25</v>
      </c>
    </row>
    <row spans="1:3" r="2">
      <c s="4" r="A2" t="s">
        <v>178</v>
      </c>
      <c s="7" r="B2" t="n">
        <v>309710</v>
      </c>
      <c s="7" r="C2" t="n">
        <v>320622</v>
      </c>
    </row>
    <row spans="1:3" r="3">
      <c s="4" r="A3" t="s">
        <v>179</v>
      </c>
      <c s="6" r="B3" t="n">
        <v>48548</v>
      </c>
      <c s="6" r="C3" t="n">
        <v>48548</v>
      </c>
    </row>
    <row spans="1:3" r="4">
      <c s="4" r="A4" t="s">
        <v>180</v>
      </c>
      <c s="6" r="B4" t="n">
        <v>187336</v>
      </c>
      <c s="6" r="C4" t="n">
        <v>201373</v>
      </c>
    </row>
    <row spans="1:3" r="5">
      <c s="4" r="A5" t="s">
        <v>181</v>
      </c>
      <c s="6" r="B5" t="n">
        <v>440775</v>
      </c>
      <c s="6" r="C5" t="n">
        <v>369864</v>
      </c>
    </row>
    <row spans="1:3" r="6">
      <c s="4" r="A6" t="s">
        <v>182</v>
      </c>
      <c s="6" r="B6" t="n">
        <v>43591</v>
      </c>
      <c s="6" r="C6" t="n">
        <v>113042</v>
      </c>
    </row>
    <row spans="1:3" r="7">
      <c s="4" r="A7" t="s">
        <v>183</v>
      </c>
      <c s="6" r="B7" t="n">
        <v>135967</v>
      </c>
      <c s="6" r="C7" t="n">
        <v>0</v>
      </c>
    </row>
    <row spans="1:3" r="8">
      <c s="4" r="A8" t="s">
        <v>184</v>
      </c>
      <c s="6" r="B8" t="n">
        <v>109844</v>
      </c>
      <c s="6" r="C8" t="n">
        <v>296752</v>
      </c>
    </row>
    <row spans="1:3" r="9">
      <c s="4" r="A9" t="s">
        <v>185</v>
      </c>
      <c s="7" r="B9" t="n">
        <v>1275771</v>
      </c>
      <c s="7" r="C9" t="n">
        <v>13502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05700</v>
      </c>
      <c s="7" r="C3" t="n">
        <v>1159449</v>
      </c>
    </row>
    <row spans="1:3" r="4">
      <c s="4" r="A4" t="s">
        <v>28</v>
      </c>
      <c s="6" r="B4" t="n">
        <v>9811750</v>
      </c>
      <c s="6" r="C4" t="n">
        <v>11085689</v>
      </c>
    </row>
    <row spans="1:3" r="5">
      <c s="3" r="A5" t="s">
        <v>29</v>
      </c>
    </row>
    <row spans="1:3" r="6">
      <c s="4" r="A6" t="s">
        <v>30</v>
      </c>
      <c s="6" r="B6" t="n">
        <v>1625752</v>
      </c>
      <c s="6" r="C6" t="n">
        <v>1781397</v>
      </c>
    </row>
    <row spans="1:3" r="7">
      <c s="4" r="A7" t="s">
        <v>31</v>
      </c>
      <c s="6" r="B7" t="n">
        <v>3783872</v>
      </c>
      <c s="6" r="C7" t="n">
        <v>3460800</v>
      </c>
    </row>
    <row spans="1:3" r="8">
      <c s="4" r="A8" t="s">
        <v>32</v>
      </c>
      <c s="6" r="B8" t="n">
        <v>5409624</v>
      </c>
      <c s="6" r="C8" t="n">
        <v>5242197</v>
      </c>
    </row>
    <row spans="1:3" r="9">
      <c s="4" r="A9" t="s">
        <v>33</v>
      </c>
      <c s="6" r="B9" t="n">
        <v>1275771</v>
      </c>
      <c s="6" r="C9" t="n">
        <v>1350201</v>
      </c>
    </row>
    <row spans="1:3" r="10">
      <c s="4" r="A10" t="s">
        <v>34</v>
      </c>
      <c s="6" r="B10" t="n">
        <v>0</v>
      </c>
      <c s="6" r="C10" t="n">
        <v>476154</v>
      </c>
    </row>
    <row spans="1:3" r="11">
      <c s="4" r="A11" t="s">
        <v>35</v>
      </c>
      <c s="6" r="B11" t="n">
        <v>1139433</v>
      </c>
      <c s="6" r="C11" t="n">
        <v>1139433</v>
      </c>
    </row>
    <row spans="1:3" r="12">
      <c s="4" r="A12" t="s">
        <v>36</v>
      </c>
      <c s="6" r="B12" t="n">
        <v>20142278</v>
      </c>
      <c s="6" r="C12" t="n">
        <v>20453123</v>
      </c>
    </row>
    <row spans="1:3" r="13">
      <c s="4" r="A13" t="s">
        <v>37</v>
      </c>
      <c s="6" r="B13" t="n">
        <v>22985070</v>
      </c>
      <c s="6" r="C13" t="n">
        <v>24488478</v>
      </c>
    </row>
    <row spans="1:3" r="14">
      <c s="4" r="A14" t="s">
        <v>38</v>
      </c>
      <c s="6" r="B14" t="n">
        <v>1491216</v>
      </c>
      <c s="6" r="C14" t="n">
        <v>1603454</v>
      </c>
    </row>
    <row spans="1:3" r="15">
      <c s="4" r="A15" t="s">
        <v>39</v>
      </c>
      <c s="6" r="B15" t="n">
        <v>44618564</v>
      </c>
      <c s="6" r="C15" t="n">
        <v>46545055</v>
      </c>
    </row>
    <row spans="1:3" r="16">
      <c s="3" r="A16" t="s">
        <v>40</v>
      </c>
    </row>
    <row spans="1:3" r="17">
      <c s="4" r="A17" t="s">
        <v>41</v>
      </c>
      <c s="6" r="B17" t="n">
        <v>1522192</v>
      </c>
      <c s="6" r="C17" t="n">
        <v>1068745</v>
      </c>
    </row>
    <row spans="1:3" r="18">
      <c s="4" r="A18" t="s">
        <v>42</v>
      </c>
      <c s="6" r="B18" t="n">
        <v>3799854</v>
      </c>
      <c s="6" r="C18" t="n">
        <v>4049333</v>
      </c>
    </row>
    <row spans="1:3" r="19">
      <c s="4" r="A19" t="s">
        <v>43</v>
      </c>
      <c s="6" r="B19" t="n">
        <v>465782</v>
      </c>
      <c s="6" r="C19" t="n">
        <v>0</v>
      </c>
    </row>
    <row spans="1:3" r="20">
      <c s="4" r="A20" t="s">
        <v>44</v>
      </c>
      <c s="6" r="B20" t="n">
        <v>814884</v>
      </c>
      <c s="6" r="C20" t="n">
        <v>799204</v>
      </c>
    </row>
    <row spans="1:3" r="21">
      <c s="4" r="A21" t="s">
        <v>45</v>
      </c>
      <c s="6" r="B21" t="n">
        <v>32235</v>
      </c>
      <c s="6" r="C21" t="n">
        <v>0</v>
      </c>
    </row>
    <row spans="1:3" r="22">
      <c s="4" r="A22" t="s">
        <v>46</v>
      </c>
      <c s="6" r="B22" t="n">
        <v>4694019</v>
      </c>
      <c s="6" r="C22" t="n">
        <v>5021286</v>
      </c>
    </row>
    <row spans="1:3" r="23">
      <c s="4" r="A23" t="s">
        <v>47</v>
      </c>
      <c s="6" r="B23" t="n">
        <v>110465</v>
      </c>
      <c s="6" r="C23" t="n">
        <v>106148</v>
      </c>
    </row>
    <row spans="1:3" r="24">
      <c s="4" r="A24" t="s">
        <v>48</v>
      </c>
      <c s="6" r="B24" t="n">
        <v>0</v>
      </c>
      <c s="6" r="C24" t="n">
        <v>2823477</v>
      </c>
    </row>
    <row spans="1:3" r="25">
      <c s="4" r="A25" t="s">
        <v>49</v>
      </c>
      <c s="6" r="B25" t="n">
        <v>11439431</v>
      </c>
      <c s="6" r="C25" t="n">
        <v>13868193</v>
      </c>
    </row>
    <row spans="1:3" r="26">
      <c s="3" r="A26" t="s">
        <v>50</v>
      </c>
    </row>
    <row spans="1:3" r="27">
      <c s="4" r="A27" t="s">
        <v>51</v>
      </c>
      <c s="6" r="B27" t="n">
        <v>5751117</v>
      </c>
      <c s="6" r="C27" t="n">
        <v>6213513</v>
      </c>
    </row>
    <row spans="1:3" r="28">
      <c s="4" r="A28" t="s">
        <v>52</v>
      </c>
      <c s="6" r="B28" t="n">
        <v>53226</v>
      </c>
      <c s="6" r="C28" t="n">
        <v>0</v>
      </c>
    </row>
    <row spans="1:3" r="29">
      <c s="4" r="A29" t="s">
        <v>47</v>
      </c>
      <c s="6" r="B29" t="n">
        <v>920814</v>
      </c>
      <c s="6" r="C29" t="n">
        <v>921882</v>
      </c>
    </row>
    <row spans="1:3" r="30">
      <c s="4" r="A30" t="s">
        <v>35</v>
      </c>
      <c s="6" r="B30" t="n">
        <v>3856793</v>
      </c>
      <c s="6" r="C30" t="n">
        <v>3856793</v>
      </c>
    </row>
    <row spans="1:3" r="31">
      <c s="4" r="A31" t="s">
        <v>53</v>
      </c>
      <c s="6" r="B31" t="n">
        <v>10581950</v>
      </c>
      <c s="6" r="C31" t="n">
        <v>10992188</v>
      </c>
    </row>
    <row spans="1:3" r="32">
      <c s="3" r="A32" t="s">
        <v>54</v>
      </c>
    </row>
    <row spans="1:3" r="33">
      <c s="4" r="A33" t="s">
        <v>55</v>
      </c>
      <c s="6" r="B33" t="n">
        <v>9219195</v>
      </c>
      <c s="6" r="C33" t="n">
        <v>9219195</v>
      </c>
    </row>
    <row spans="1:3" r="34">
      <c s="4" r="A34" t="s">
        <v>56</v>
      </c>
      <c s="6" r="B34" t="n">
        <v>6710298</v>
      </c>
      <c s="6" r="C34" t="n">
        <v>6552973</v>
      </c>
    </row>
    <row spans="1:3" r="35">
      <c s="4" r="A35" t="s">
        <v>57</v>
      </c>
      <c s="6" r="B35" t="n">
        <v>19804684</v>
      </c>
      <c s="6" r="C35" t="n">
        <v>19049500</v>
      </c>
    </row>
    <row spans="1:3" r="36">
      <c s="4" r="A36" t="s">
        <v>58</v>
      </c>
      <c s="6" r="B36" t="n">
        <v>35734177</v>
      </c>
      <c s="6" r="C36" t="n">
        <v>34821668</v>
      </c>
    </row>
    <row spans="1:3" r="37">
      <c s="4" r="A37" t="s">
        <v>59</v>
      </c>
      <c s="6" r="B37" t="n">
        <v>-13136994</v>
      </c>
      <c s="6" r="C37" t="n">
        <v>-13136994</v>
      </c>
    </row>
    <row spans="1:3" r="38">
      <c s="4" r="A38" t="s">
        <v>60</v>
      </c>
      <c s="6" r="B38" t="n">
        <v>22597183</v>
      </c>
      <c s="6" r="C38" t="n">
        <v>21684674</v>
      </c>
    </row>
    <row spans="1:3" r="39">
      <c s="4" r="A39" t="s">
        <v>39</v>
      </c>
      <c s="7" r="B39" t="n">
        <v>44618564</v>
      </c>
      <c s="7" r="C39" t="n">
        <v>46545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186</v>
      </c>
      <c s="2" r="B1" t="s">
        <v>2</v>
      </c>
      <c s="2" r="C1" t="s">
        <v>25</v>
      </c>
    </row>
    <row spans="1:3" r="2">
      <c s="4" r="A2" t="s">
        <v>187</v>
      </c>
      <c s="7" r="B2" t="n">
        <v>2846592</v>
      </c>
      <c s="7" r="C2" t="n">
        <v>2526338</v>
      </c>
    </row>
    <row spans="1:3" r="3">
      <c s="4" r="A3" t="s">
        <v>188</v>
      </c>
      <c s="6" r="B3" t="n">
        <v>1122025</v>
      </c>
      <c s="6" r="C3" t="n">
        <v>1472182</v>
      </c>
    </row>
    <row spans="1:3" r="4">
      <c s="4" r="A4" t="s">
        <v>189</v>
      </c>
      <c s="6" r="B4" t="n">
        <v>725402</v>
      </c>
      <c s="6" r="C4" t="n">
        <v>1022766</v>
      </c>
    </row>
    <row spans="1:3" r="5">
      <c s="4" r="A5" t="s">
        <v>190</v>
      </c>
      <c s="7" r="B5" t="n">
        <v>4694019</v>
      </c>
      <c s="7" r="C5" t="n">
        <v>502128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191</v>
      </c>
      <c s="2" r="B1" t="s">
        <v>2</v>
      </c>
      <c s="2" r="C1" t="s">
        <v>25</v>
      </c>
    </row>
    <row spans="1:3" r="2">
      <c s="3" r="A2" t="s">
        <v>192</v>
      </c>
    </row>
    <row spans="1:3" r="3">
      <c s="4" r="A3" t="s">
        <v>193</v>
      </c>
      <c s="7" r="B3" t="n">
        <v>1850000</v>
      </c>
      <c s="7" r="C3" t="n">
        <v>18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94</v>
      </c>
      <c s="2" r="B1" t="s">
        <v>2</v>
      </c>
      <c s="2" r="C1" t="s">
        <v>25</v>
      </c>
    </row>
    <row spans="1:3" r="2">
      <c s="4" r="A2" t="s">
        <v>195</v>
      </c>
      <c s="7" r="B2" t="n">
        <v>3000000</v>
      </c>
      <c s="7" r="C2" t="n">
        <v>3000000</v>
      </c>
    </row>
    <row spans="1:3" r="3">
      <c s="4" r="A3" t="s">
        <v>196</v>
      </c>
      <c s="7" r="B3" t="n">
        <v>0</v>
      </c>
      <c s="7" r="C3" t="n">
        <v>2823477</v>
      </c>
    </row>
    <row spans="1:3" r="4">
      <c s="4" r="A4" t="s">
        <v>197</v>
      </c>
      <c s="4" r="B4" t="s">
        <v>198</v>
      </c>
      <c s="4" r="C4" t="s">
        <v>198</v>
      </c>
    </row>
    <row spans="1:3" r="5">
      <c s="4" r="A5" t="s">
        <v>199</v>
      </c>
      <c s="7" r="B5" t="n">
        <v>3000000</v>
      </c>
      <c s="7" r="C5" t="n">
        <v>17652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s>
  <sheetData>
    <row spans="1:6" r="1">
      <c s="1" r="A1" t="s">
        <v>200</v>
      </c>
      <c s="2" r="B1" t="s">
        <v>201</v>
      </c>
    </row>
    <row spans="1:6" r="2">
      <c s="2" r="B2" t="s">
        <v>202</v>
      </c>
      <c s="2" r="C2" t="s">
        <v>203</v>
      </c>
      <c s="2" r="D2" t="s">
        <v>2</v>
      </c>
      <c s="2" r="E2" t="s">
        <v>204</v>
      </c>
      <c s="2" r="F2" t="s">
        <v>25</v>
      </c>
    </row>
    <row spans="1:6" r="3">
      <c s="3" r="A3" t="s">
        <v>205</v>
      </c>
    </row>
    <row spans="1:6" r="4">
      <c s="4" r="A4" t="s">
        <v>206</v>
      </c>
      <c s="7" r="C4" t="n">
        <v>3532700</v>
      </c>
    </row>
    <row spans="1:6" r="5">
      <c s="4" r="A5" t="s">
        <v>207</v>
      </c>
      <c s="7" r="D5" t="n">
        <v>4754474</v>
      </c>
      <c s="7" r="F5" t="n">
        <v>4944233</v>
      </c>
    </row>
    <row spans="1:6" r="6">
      <c s="4" r="A6" t="s">
        <v>208</v>
      </c>
      <c s="6" r="D6" t="n">
        <v>440875</v>
      </c>
    </row>
    <row spans="1:6" r="7">
      <c s="4" r="A7" t="s">
        <v>209</v>
      </c>
      <c s="6" r="D7" t="n">
        <v>85461</v>
      </c>
      <c s="7" r="E7" t="n">
        <v>98586</v>
      </c>
    </row>
    <row spans="1:6" r="8">
      <c s="4" r="A8" t="s">
        <v>210</v>
      </c>
    </row>
    <row spans="1:6" r="9">
      <c s="3" r="A9" t="s">
        <v>205</v>
      </c>
    </row>
    <row spans="1:6" r="10">
      <c s="4" r="A10" t="s">
        <v>211</v>
      </c>
      <c s="4" r="C10" t="s">
        <v>212</v>
      </c>
    </row>
    <row spans="1:6" r="11">
      <c s="4" r="A11" t="s">
        <v>213</v>
      </c>
      <c s="4" r="C11" t="s">
        <v>214</v>
      </c>
    </row>
    <row spans="1:6" r="12">
      <c s="4" r="A12" t="s">
        <v>215</v>
      </c>
      <c s="7" r="C12" t="n">
        <v>6432700</v>
      </c>
    </row>
    <row spans="1:6" r="13">
      <c s="4" r="A13" t="s">
        <v>216</v>
      </c>
    </row>
    <row spans="1:6" r="14">
      <c s="3" r="A14" t="s">
        <v>205</v>
      </c>
    </row>
    <row spans="1:6" r="15">
      <c s="4" r="A15" t="s">
        <v>211</v>
      </c>
      <c s="4" r="B15" t="s">
        <v>217</v>
      </c>
    </row>
    <row spans="1:6" r="16">
      <c s="4" r="A16" t="s">
        <v>213</v>
      </c>
      <c s="4" r="B16" t="s">
        <v>218</v>
      </c>
    </row>
    <row spans="1:6" r="17">
      <c s="4" r="A17" t="s">
        <v>215</v>
      </c>
      <c s="7" r="B17" t="n">
        <v>2204375</v>
      </c>
      <c s="7" r="C17" t="n">
        <v>2900000</v>
      </c>
      <c s="7" r="D17" t="n">
        <v>1811527</v>
      </c>
      <c s="7" r="F17" t="n">
        <v>20684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19</v>
      </c>
      <c s="2" r="B1" t="s">
        <v>67</v>
      </c>
      <c s="2" r="D1" t="s">
        <v>1</v>
      </c>
    </row>
    <row spans="1:5" r="2">
      <c s="2" r="B2" t="s">
        <v>2</v>
      </c>
      <c s="2" r="C2" t="s">
        <v>68</v>
      </c>
      <c s="2" r="D2" t="s">
        <v>2</v>
      </c>
      <c s="2" r="E2" t="s">
        <v>68</v>
      </c>
    </row>
    <row spans="1:5" r="3">
      <c s="3" r="A3" t="s">
        <v>220</v>
      </c>
    </row>
    <row spans="1:5" r="4">
      <c s="4" r="A4" t="s">
        <v>221</v>
      </c>
      <c s="4" r="B4" t="s">
        <v>222</v>
      </c>
      <c s="4" r="C4" t="s">
        <v>223</v>
      </c>
      <c s="4" r="D4" t="s">
        <v>224</v>
      </c>
      <c s="4" r="E4" t="s">
        <v>2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1</v>
      </c>
      <c s="2" r="B1" t="s">
        <v>2</v>
      </c>
      <c s="2" r="C1" t="s">
        <v>25</v>
      </c>
    </row>
    <row spans="1:3" r="2">
      <c s="4" r="A2" t="s">
        <v>62</v>
      </c>
      <c s="8" r="B2" t="n">
        <v>0.667</v>
      </c>
      <c s="8" r="C2" t="n">
        <v>0.667</v>
      </c>
    </row>
    <row spans="1:3" r="3">
      <c s="4" r="A3" t="s">
        <v>63</v>
      </c>
      <c s="6" r="B3" t="n">
        <v>35000000</v>
      </c>
      <c s="6" r="C3" t="n">
        <v>35000000</v>
      </c>
    </row>
    <row spans="1:3" r="4">
      <c s="4" r="A4" t="s">
        <v>64</v>
      </c>
      <c s="6" r="B4" t="n">
        <v>13828793</v>
      </c>
      <c s="6" r="C4" t="n">
        <v>13828793</v>
      </c>
    </row>
    <row spans="1:3" r="5">
      <c s="4" r="A5" t="s">
        <v>65</v>
      </c>
      <c s="6" r="B5" t="n">
        <v>2537036</v>
      </c>
      <c s="6" r="C5" t="n">
        <v>25370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4" r="A3" t="s">
        <v>69</v>
      </c>
      <c s="7" r="B3" t="n">
        <v>31998047</v>
      </c>
      <c s="7" r="C3" t="n">
        <v>32029326</v>
      </c>
      <c s="7" r="D3" t="n">
        <v>65730188</v>
      </c>
      <c s="7" r="E3" t="n">
        <v>66154362</v>
      </c>
    </row>
    <row spans="1:5" r="4">
      <c s="4" r="A4" t="s">
        <v>70</v>
      </c>
      <c s="6" r="B4" t="n">
        <v>15903254</v>
      </c>
      <c s="6" r="C4" t="n">
        <v>16463995</v>
      </c>
      <c s="6" r="D4" t="n">
        <v>32445675</v>
      </c>
      <c s="6" r="E4" t="n">
        <v>33466861</v>
      </c>
    </row>
    <row spans="1:5" r="5">
      <c s="4" r="A5" t="s">
        <v>71</v>
      </c>
      <c s="6" r="B5" t="n">
        <v>16094793</v>
      </c>
      <c s="6" r="C5" t="n">
        <v>15565331</v>
      </c>
      <c s="6" r="D5" t="n">
        <v>33284513</v>
      </c>
      <c s="6" r="E5" t="n">
        <v>32687501</v>
      </c>
    </row>
    <row spans="1:5" r="6">
      <c s="4" r="A6" t="s">
        <v>72</v>
      </c>
      <c s="6" r="B6" t="n">
        <v>15037087</v>
      </c>
      <c s="6" r="C6" t="n">
        <v>15401103</v>
      </c>
      <c s="6" r="D6" t="n">
        <v>30688897</v>
      </c>
      <c s="6" r="E6" t="n">
        <v>31426351</v>
      </c>
    </row>
    <row spans="1:5" r="7">
      <c s="4" r="A7" t="s">
        <v>73</v>
      </c>
      <c s="6" r="B7" t="n">
        <v>1057706</v>
      </c>
      <c s="6" r="C7" t="n">
        <v>164228</v>
      </c>
      <c s="6" r="D7" t="n">
        <v>2595616</v>
      </c>
      <c s="6" r="E7" t="n">
        <v>1261150</v>
      </c>
    </row>
    <row spans="1:5" r="8">
      <c s="3" r="A8" t="s">
        <v>74</v>
      </c>
    </row>
    <row spans="1:5" r="9">
      <c s="4" r="A9" t="s">
        <v>75</v>
      </c>
      <c s="6" r="B9" t="n">
        <v>6250</v>
      </c>
      <c s="6" r="C9" t="n">
        <v>8862</v>
      </c>
      <c s="6" r="D9" t="n">
        <v>6250</v>
      </c>
      <c s="6" r="E9" t="n">
        <v>252806</v>
      </c>
    </row>
    <row spans="1:5" r="10">
      <c s="4" r="A10" t="s">
        <v>76</v>
      </c>
      <c s="6" r="B10" t="n">
        <v>-86179</v>
      </c>
      <c s="6" r="C10" t="n">
        <v>-90583</v>
      </c>
      <c s="6" r="D10" t="n">
        <v>-185691</v>
      </c>
      <c s="6" r="E10" t="n">
        <v>-230450</v>
      </c>
    </row>
    <row spans="1:5" r="11">
      <c s="4" r="A11" t="s">
        <v>77</v>
      </c>
      <c s="6" r="B11" t="n">
        <v>8879</v>
      </c>
      <c s="6" r="C11" t="n">
        <v>6489</v>
      </c>
      <c s="6" r="D11" t="n">
        <v>19116</v>
      </c>
      <c s="6" r="E11" t="n">
        <v>23275</v>
      </c>
    </row>
    <row spans="1:5" r="12">
      <c s="4" r="A12" t="s">
        <v>78</v>
      </c>
      <c s="6" r="B12" t="n">
        <v>-71050</v>
      </c>
      <c s="6" r="C12" t="n">
        <v>-75232</v>
      </c>
      <c s="6" r="D12" t="n">
        <v>-160325</v>
      </c>
      <c s="6" r="E12" t="n">
        <v>45631</v>
      </c>
    </row>
    <row spans="1:5" r="13">
      <c s="4" r="A13" t="s">
        <v>79</v>
      </c>
      <c s="6" r="B13" t="n">
        <v>986656</v>
      </c>
      <c s="6" r="C13" t="n">
        <v>88996</v>
      </c>
      <c s="6" r="D13" t="n">
        <v>2435291</v>
      </c>
      <c s="6" r="E13" t="n">
        <v>1306781</v>
      </c>
    </row>
    <row spans="1:5" r="14">
      <c s="4" r="A14" t="s">
        <v>80</v>
      </c>
      <c s="6" r="B14" t="n">
        <v>387105</v>
      </c>
      <c s="6" r="C14" t="n">
        <v>48269</v>
      </c>
      <c s="6" r="D14" t="n">
        <v>946142</v>
      </c>
      <c s="6" r="E14" t="n">
        <v>498828</v>
      </c>
    </row>
    <row spans="1:5" r="15">
      <c s="4" r="A15" t="s">
        <v>81</v>
      </c>
      <c s="7" r="B15" t="n">
        <v>599551</v>
      </c>
      <c s="7" r="C15" t="n">
        <v>40727</v>
      </c>
      <c s="7" r="D15" t="n">
        <v>1489149</v>
      </c>
      <c s="7" r="E15" t="n">
        <v>807953</v>
      </c>
    </row>
    <row spans="1:5" r="16">
      <c s="3" r="A16" t="s">
        <v>82</v>
      </c>
    </row>
    <row spans="1:5" r="17">
      <c s="4" r="A17" t="s">
        <v>83</v>
      </c>
      <c s="9" r="B17" t="n">
        <v>0.05</v>
      </c>
      <c s="7" r="C17" t="n">
        <v>0</v>
      </c>
      <c s="9" r="D17" t="n">
        <v>0.13</v>
      </c>
      <c s="9" r="E17" t="n">
        <v>0.07000000000000001</v>
      </c>
    </row>
    <row spans="1:5" r="18">
      <c s="3" r="A18" t="s">
        <v>84</v>
      </c>
    </row>
    <row spans="1:5" r="19">
      <c s="4" r="A19" t="s">
        <v>85</v>
      </c>
      <c s="6" r="B19" t="n">
        <v>11291757</v>
      </c>
      <c s="6" r="C19" t="n">
        <v>11732632</v>
      </c>
      <c s="6" r="D19" t="n">
        <v>11291757</v>
      </c>
      <c s="6" r="E19" t="n">
        <v>11732632</v>
      </c>
    </row>
    <row spans="1:5" r="20">
      <c s="4" r="A20" t="s">
        <v>86</v>
      </c>
      <c s="10" r="B20" t="n">
        <v>0.0338</v>
      </c>
      <c s="10" r="C20" t="n">
        <v>0.0313</v>
      </c>
      <c s="8" r="D20" t="n">
        <v>0.065</v>
      </c>
      <c s="10" r="E20" t="n">
        <v>0.0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8</v>
      </c>
    </row>
    <row spans="1:3" r="3">
      <c s="3" r="A3" t="s">
        <v>88</v>
      </c>
    </row>
    <row spans="1:3" r="4">
      <c s="4" r="A4" t="s">
        <v>89</v>
      </c>
      <c s="7" r="B4" t="n">
        <v>67004127</v>
      </c>
      <c s="7" r="C4" t="n">
        <v>66806920</v>
      </c>
    </row>
    <row spans="1:3" r="5">
      <c s="4" r="A5" t="s">
        <v>90</v>
      </c>
      <c s="6" r="B5" t="n">
        <v>19116</v>
      </c>
      <c s="6" r="C5" t="n">
        <v>23275</v>
      </c>
    </row>
    <row spans="1:3" r="6">
      <c s="4" r="A6" t="s">
        <v>91</v>
      </c>
      <c s="6" r="B6" t="n">
        <v>-31645264</v>
      </c>
      <c s="6" r="C6" t="n">
        <v>-31360105</v>
      </c>
    </row>
    <row spans="1:3" r="7">
      <c s="4" r="A7" t="s">
        <v>92</v>
      </c>
      <c s="6" r="B7" t="n">
        <v>-29944607</v>
      </c>
      <c s="6" r="C7" t="n">
        <v>-32038530</v>
      </c>
    </row>
    <row spans="1:3" r="8">
      <c s="4" r="A8" t="s">
        <v>93</v>
      </c>
      <c s="6" r="B8" t="n">
        <v>-4205</v>
      </c>
      <c s="6" r="C8" t="n">
        <v>-761558</v>
      </c>
    </row>
    <row spans="1:3" r="9">
      <c s="4" r="A9" t="s">
        <v>94</v>
      </c>
      <c s="6" r="B9" t="n">
        <v>-185691</v>
      </c>
      <c s="6" r="C9" t="n">
        <v>-230450</v>
      </c>
    </row>
    <row spans="1:3" r="10">
      <c s="4" r="A10" t="s">
        <v>95</v>
      </c>
      <c s="6" r="B10" t="n">
        <v>5243476</v>
      </c>
      <c s="6" r="C10" t="n">
        <v>2439552</v>
      </c>
    </row>
    <row spans="1:3" r="11">
      <c s="3" r="A11" t="s">
        <v>96</v>
      </c>
    </row>
    <row spans="1:3" r="12">
      <c s="4" r="A12" t="s">
        <v>97</v>
      </c>
      <c s="6" r="B12" t="n">
        <v>-339639</v>
      </c>
      <c s="6" r="C12" t="n">
        <v>-713604</v>
      </c>
    </row>
    <row spans="1:3" r="13">
      <c s="4" r="A13" t="s">
        <v>98</v>
      </c>
      <c s="6" r="B13" t="n">
        <v>6250</v>
      </c>
      <c s="6" r="C13" t="n">
        <v>254356</v>
      </c>
    </row>
    <row spans="1:3" r="14">
      <c s="4" r="A14" t="s">
        <v>99</v>
      </c>
      <c s="6" r="B14" t="n">
        <v>-333389</v>
      </c>
      <c s="6" r="C14" t="n">
        <v>-459248</v>
      </c>
    </row>
    <row spans="1:3" r="15">
      <c s="3" r="A15" t="s">
        <v>100</v>
      </c>
    </row>
    <row spans="1:3" r="16">
      <c s="4" r="A16" t="s">
        <v>101</v>
      </c>
      <c s="6" r="B16" t="n">
        <v>11672910</v>
      </c>
      <c s="6" r="C16" t="n">
        <v>15825219</v>
      </c>
    </row>
    <row spans="1:3" r="17">
      <c s="4" r="A17" t="s">
        <v>102</v>
      </c>
      <c s="6" r="B17" t="n">
        <v>-14943103</v>
      </c>
      <c s="6" r="C17" t="n">
        <v>-16007227</v>
      </c>
    </row>
    <row spans="1:3" r="18">
      <c s="4" r="A18" t="s">
        <v>103</v>
      </c>
      <c s="6" r="B18" t="n">
        <v>-13125</v>
      </c>
      <c s="6" r="C18" t="n">
        <v>0</v>
      </c>
    </row>
    <row spans="1:3" r="19">
      <c s="4" r="A19" t="s">
        <v>104</v>
      </c>
      <c s="6" r="B19" t="n">
        <v>453447</v>
      </c>
      <c s="6" r="C19" t="n">
        <v>-42543</v>
      </c>
    </row>
    <row spans="1:3" r="20">
      <c s="4" r="A20" t="s">
        <v>105</v>
      </c>
      <c s="6" r="B20" t="n">
        <v>-733965</v>
      </c>
      <c s="6" r="C20" t="n">
        <v>-733290</v>
      </c>
    </row>
    <row spans="1:3" r="21">
      <c s="4" r="A21" t="s">
        <v>106</v>
      </c>
      <c s="6" r="B21" t="n">
        <v>-3563836</v>
      </c>
      <c s="6" r="C21" t="n">
        <v>-957841</v>
      </c>
    </row>
    <row spans="1:3" r="22">
      <c s="4" r="A22" t="s">
        <v>107</v>
      </c>
      <c s="6" r="B22" t="n">
        <v>1346251</v>
      </c>
      <c s="6" r="C22" t="n">
        <v>1022463</v>
      </c>
    </row>
    <row spans="1:3" r="23">
      <c s="4" r="A23" t="s">
        <v>108</v>
      </c>
      <c s="6" r="B23" t="n">
        <v>1159449</v>
      </c>
      <c s="6" r="C23" t="n">
        <v>1160630</v>
      </c>
    </row>
    <row spans="1:3" r="24">
      <c s="4" r="A24" t="s">
        <v>109</v>
      </c>
      <c s="6" r="B24" t="n">
        <v>2505700</v>
      </c>
      <c s="6" r="C24" t="n">
        <v>2183093</v>
      </c>
    </row>
    <row spans="1:3" r="25">
      <c s="3" r="A25" t="s">
        <v>110</v>
      </c>
    </row>
    <row spans="1:3" r="26">
      <c s="4" r="A26" t="s">
        <v>111</v>
      </c>
      <c s="6" r="B26" t="n">
        <v>98586</v>
      </c>
    </row>
    <row spans="1:3" r="27">
      <c s="3" r="A27" t="s">
        <v>112</v>
      </c>
    </row>
    <row spans="1:3" r="28">
      <c s="4" r="A28" t="s">
        <v>113</v>
      </c>
      <c s="6" r="B28" t="n">
        <v>1489149</v>
      </c>
      <c s="6" r="C28" t="n">
        <v>807953</v>
      </c>
    </row>
    <row spans="1:3" r="29">
      <c s="3" r="A29" t="s">
        <v>114</v>
      </c>
    </row>
    <row spans="1:3" r="30">
      <c s="4" r="A30" t="s">
        <v>115</v>
      </c>
      <c s="6" r="B30" t="n">
        <v>1941633</v>
      </c>
      <c s="6" r="C30" t="n">
        <v>1975180</v>
      </c>
    </row>
    <row spans="1:3" r="31">
      <c s="4" r="A31" t="s">
        <v>116</v>
      </c>
      <c s="6" r="B31" t="n">
        <v>-6250</v>
      </c>
      <c s="6" r="C31" t="n">
        <v>-252806</v>
      </c>
    </row>
    <row spans="1:3" r="32">
      <c s="4" r="A32" t="s">
        <v>117</v>
      </c>
      <c s="6" r="B32" t="n">
        <v>157325</v>
      </c>
      <c s="6" r="C32" t="n">
        <v>0</v>
      </c>
    </row>
    <row spans="1:3" r="33">
      <c s="3" r="A33" t="s">
        <v>118</v>
      </c>
    </row>
    <row spans="1:3" r="34">
      <c s="4" r="A34" t="s">
        <v>119</v>
      </c>
      <c s="6" r="B34" t="n">
        <v>1273939</v>
      </c>
      <c s="6" r="C34" t="n">
        <v>652558</v>
      </c>
    </row>
    <row spans="1:3" r="35">
      <c s="4" r="A35" t="s">
        <v>120</v>
      </c>
      <c s="6" r="B35" t="n">
        <v>-167427</v>
      </c>
      <c s="6" r="C35" t="n">
        <v>309766</v>
      </c>
    </row>
    <row spans="1:3" r="36">
      <c s="4" r="A36" t="s">
        <v>121</v>
      </c>
      <c s="6" r="B36" t="n">
        <v>74430</v>
      </c>
      <c s="6" r="C36" t="n">
        <v>-213042</v>
      </c>
    </row>
    <row spans="1:3" r="37">
      <c s="4" r="A37" t="s">
        <v>122</v>
      </c>
      <c s="6" r="B37" t="n">
        <v>112238</v>
      </c>
      <c s="6" r="C37" t="n">
        <v>85262</v>
      </c>
    </row>
    <row spans="1:3" r="38">
      <c s="4" r="A38" t="s">
        <v>123</v>
      </c>
      <c s="6" r="B38" t="n">
        <v>-249479</v>
      </c>
      <c s="6" r="C38" t="n">
        <v>445177</v>
      </c>
    </row>
    <row spans="1:3" r="39">
      <c s="4" r="A39" t="s">
        <v>124</v>
      </c>
      <c s="6" r="B39" t="n">
        <v>-327267</v>
      </c>
      <c s="6" r="C39" t="n">
        <v>-1049570</v>
      </c>
    </row>
    <row spans="1:3" r="40">
      <c s="4" r="A40" t="s">
        <v>125</v>
      </c>
      <c s="6" r="B40" t="n">
        <v>3249</v>
      </c>
      <c s="6" r="C40" t="n">
        <v>-58196</v>
      </c>
    </row>
    <row spans="1:3" r="41">
      <c s="4" r="A41" t="s">
        <v>126</v>
      </c>
      <c s="6" r="B41" t="n">
        <v>941936</v>
      </c>
      <c s="6" r="C41" t="n">
        <v>-262730</v>
      </c>
    </row>
    <row spans="1:3" r="42">
      <c s="4" r="A42" t="s">
        <v>95</v>
      </c>
      <c s="7" r="B42" t="n">
        <v>5243476</v>
      </c>
      <c s="7" r="C42" t="n">
        <v>2439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INTERIM CONDENSED CONSOLIDATED </vt:lpstr>
      <vt:lpstr>INTERIM CONDENSED CONSOLIDATED3</vt:lpstr>
      <vt:lpstr>INTERIM CONDENSED CONSOLIDATED4</vt:lpstr>
      <vt:lpstr>INTERIM CONDENSED CONSOLIDATED5</vt:lpstr>
      <vt:lpstr>SUMMARY OF SIGNIFICANT ACCOUNTI</vt:lpstr>
      <vt:lpstr>NET INCOME PER SHARE</vt:lpstr>
      <vt:lpstr>PREPAID EXPENSES</vt:lpstr>
      <vt:lpstr>OTHER ACCRUED EXPENSES</vt:lpstr>
      <vt:lpstr>CONCENTRATIONS OF CREDIT RISK</vt:lpstr>
      <vt:lpstr>LETTER OF CREDIT</vt:lpstr>
      <vt:lpstr>LINE OF CREDIT</vt:lpstr>
      <vt:lpstr>LONG TERM LIABILITIES</vt:lpstr>
      <vt:lpstr>INCOME TAXES</vt:lpstr>
      <vt:lpstr>SUMMARY OF SIGNIFICANT ACCOUN15</vt:lpstr>
      <vt:lpstr>PREPAID EXPENSES (Tables)</vt:lpstr>
      <vt:lpstr>OTHER ACCRUED EXPENSES (Tables)</vt:lpstr>
      <vt:lpstr>NET INCOME PER SHARE (Details T</vt:lpstr>
      <vt:lpstr>PREPAID EXPENSES (Details)</vt:lpstr>
      <vt:lpstr>OTHER ACCRUED EXPENSES (Details</vt:lpstr>
      <vt:lpstr>LETTER OF CREDIT (Details Textu</vt:lpstr>
      <vt:lpstr>LINE OF CREDIT (Details Textual</vt:lpstr>
      <vt:lpstr>LONG TERM LIABILITIES (Details </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4:02:41Z</dcterms:created>
  <dcterms:modified xmlns:dcterms="http://purl.org/dc/terms/" xmlns:xsi="http://www.w3.org/2001/XMLSchema-instance" xsi:type="dcterms:W3CDTF">2016-01-08T14:02:41Z</dcterms:modified>
  <dc:title xmlns:dc="http://purl.org/dc/elements/1.1/">Untitled</dc:title>
  <dc:description xmlns:dc="http://purl.org/dc/elements/1.1/"/>
  <dc:subject xmlns:dc="http://purl.org/dc/elements/1.1/"/>
  <cp:keywords/>
  <cp:category/>
</cp:coreProperties>
</file>